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hareholders_ Deficit" sheetId="11" state="visible" r:id="rId11"/>
    <sheet xmlns:r="http://schemas.openxmlformats.org/officeDocument/2006/relationships" name="Warrant Liabilitie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Shareholders_ Deficit (Details " sheetId="25" state="visible" r:id="rId25"/>
    <sheet xmlns:r="http://schemas.openxmlformats.org/officeDocument/2006/relationships" name="Warrant Liabilities (Details Na" sheetId="26" state="visible" r:id="rId26"/>
    <sheet xmlns:r="http://schemas.openxmlformats.org/officeDocument/2006/relationships" name="Commitments and Contingencies ("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Segment Information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59</t>
        </is>
      </c>
      <c r="C11" s="3" t="inlineStr">
        <is>
          <t xml:space="preserve"> </t>
        </is>
      </c>
    </row>
    <row r="12">
      <c r="A12" s="3" t="inlineStr">
        <is>
          <t>Entity Registrant Name</t>
        </is>
      </c>
      <c r="B12" s="3" t="inlineStr">
        <is>
          <t>ROTH CH ACQUISITION CO.</t>
        </is>
      </c>
      <c r="C12" s="3" t="inlineStr">
        <is>
          <t xml:space="preserve"> </t>
        </is>
      </c>
    </row>
    <row r="13">
      <c r="A13" s="3" t="inlineStr">
        <is>
          <t>Entity Central Index Key</t>
        </is>
      </c>
      <c r="B13" s="3" t="inlineStr">
        <is>
          <t>0001860514</t>
        </is>
      </c>
      <c r="C13" s="3" t="inlineStr">
        <is>
          <t xml:space="preserve"> </t>
        </is>
      </c>
    </row>
    <row r="14">
      <c r="A14" s="3" t="inlineStr">
        <is>
          <t>Entity Tax Identification Number</t>
        </is>
      </c>
      <c r="B14" s="3" t="inlineStr">
        <is>
          <t>98-1601095</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340 Collins Avenue;</t>
        </is>
      </c>
      <c r="C16" s="3" t="inlineStr">
        <is>
          <t xml:space="preserve"> </t>
        </is>
      </c>
    </row>
    <row r="17">
      <c r="A17" s="3" t="inlineStr">
        <is>
          <t>Entity Address, Address Line Two</t>
        </is>
      </c>
      <c r="B17" s="3" t="inlineStr">
        <is>
          <t>Suite 402</t>
        </is>
      </c>
      <c r="C17" s="3" t="inlineStr">
        <is>
          <t xml:space="preserve"> </t>
        </is>
      </c>
    </row>
    <row r="18">
      <c r="A18" s="3" t="inlineStr">
        <is>
          <t>Entity Address, City or Town</t>
        </is>
      </c>
      <c r="B18" s="3" t="inlineStr">
        <is>
          <t>Miami Beach</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720-713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lass A ordinary share, par value $0.0001 per share</t>
        </is>
      </c>
      <c r="B30" s="3" t="inlineStr">
        <is>
          <t xml:space="preserve"> </t>
        </is>
      </c>
      <c r="C30" s="3" t="inlineStr">
        <is>
          <t xml:space="preserve"> </t>
        </is>
      </c>
    </row>
    <row r="31">
      <c r="A31" s="3" t="inlineStr">
        <is>
          <t>Title of 12(b) Security</t>
        </is>
      </c>
      <c r="B31" s="3" t="inlineStr">
        <is>
          <t>Class A ordinary share, par value $0.0001 per share</t>
        </is>
      </c>
      <c r="C31" s="3" t="inlineStr">
        <is>
          <t xml:space="preserve"> </t>
        </is>
      </c>
    </row>
    <row r="32">
      <c r="A32" s="3" t="inlineStr">
        <is>
          <t>Trading Symbol</t>
        </is>
      </c>
      <c r="B32" s="3" t="inlineStr">
        <is>
          <t>USCTF</t>
        </is>
      </c>
      <c r="C32" s="3" t="inlineStr">
        <is>
          <t xml:space="preserve"> </t>
        </is>
      </c>
    </row>
    <row r="33">
      <c r="A33" s="3" t="inlineStr">
        <is>
          <t>Redeemable warrants, each warrant exercisable for one Class A ordinary share, each at an exercise price of $11.50 per share</t>
        </is>
      </c>
      <c r="B33" s="3" t="inlineStr">
        <is>
          <t xml:space="preserve"> </t>
        </is>
      </c>
      <c r="C33" s="3" t="inlineStr">
        <is>
          <t xml:space="preserve"> </t>
        </is>
      </c>
    </row>
    <row r="34">
      <c r="A34" s="3" t="inlineStr">
        <is>
          <t>Title of 12(b) Security</t>
        </is>
      </c>
      <c r="B34" s="3" t="inlineStr">
        <is>
          <t>Redeemable warrants, each warrant exercisable for one Class A ordinary share, each at an exercise price of $11.50 per share</t>
        </is>
      </c>
      <c r="C34" s="3" t="inlineStr">
        <is>
          <t xml:space="preserve"> </t>
        </is>
      </c>
    </row>
    <row r="35">
      <c r="A35" s="3" t="inlineStr">
        <is>
          <t>Trading Symbol</t>
        </is>
      </c>
      <c r="B35" s="3" t="inlineStr">
        <is>
          <t>USTWF</t>
        </is>
      </c>
      <c r="C35" s="3" t="inlineStr">
        <is>
          <t xml:space="preserve"> </t>
        </is>
      </c>
    </row>
    <row r="36">
      <c r="A36" s="3" t="inlineStr">
        <is>
          <t>Class A Ordinary Shares [Member]</t>
        </is>
      </c>
      <c r="B36" s="3" t="inlineStr">
        <is>
          <t xml:space="preserve"> </t>
        </is>
      </c>
      <c r="C36" s="3" t="inlineStr">
        <is>
          <t xml:space="preserve"> </t>
        </is>
      </c>
    </row>
    <row r="37">
      <c r="A37" s="3" t="inlineStr">
        <is>
          <t>Entity Common Stock, Shares Outstanding</t>
        </is>
      </c>
      <c r="B37" s="3" t="inlineStr">
        <is>
          <t xml:space="preserve"> </t>
        </is>
      </c>
      <c r="C37" s="4" t="n">
        <v>45203220</v>
      </c>
    </row>
    <row r="38">
      <c r="A38" s="3" t="inlineStr">
        <is>
          <t>Class B Ordinary Shares [Member]</t>
        </is>
      </c>
      <c r="B38" s="3" t="inlineStr">
        <is>
          <t xml:space="preserve"> </t>
        </is>
      </c>
      <c r="C38" s="3" t="inlineStr">
        <is>
          <t xml:space="preserve"> </t>
        </is>
      </c>
    </row>
    <row r="39">
      <c r="A39" s="3" t="inlineStr">
        <is>
          <t>Entity Common Stock, Shares Outstanding</t>
        </is>
      </c>
      <c r="B39" s="3" t="inlineStr">
        <is>
          <t xml:space="preserve"> </t>
        </is>
      </c>
      <c r="C39" s="4" t="n">
        <v>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5" t="inlineStr">
        <is>
          <t>Related Party Transactions [Abstract]</t>
        </is>
      </c>
      <c r="B3" s="3" t="inlineStr">
        <is>
          <t xml:space="preserve"> </t>
        </is>
      </c>
    </row>
    <row r="4">
      <c r="A4" s="3" t="inlineStr">
        <is>
          <t>Related Party Transactions</t>
        </is>
      </c>
      <c r="B4" s="3" t="inlineStr">
        <is>
          <t>Note 3 Related Party Transactions Promissory Note – Related Party On July 1, 2023 the Company entered into
a promissory note with the Buyers for up to an aggregate of $ 1,000,000
2,000,000
On January 24, 2025, the Company amended and
restated its 2023 Promissory Note, (the “Convertible Promissory Note”) in favor of certain shareholders
of the Company to permit its conversion into Class A ordinary shares of Company, at any time, at the option of the representative of
the noteholders based upon the current trading price. Subsequent to the execution of the Convertible Promissory Note, on January 24,
2025, the representative provided notice that it intended to convert the existing principal balance of the Convertible Promissory Note
in the amount of $ 1,181,000 39,366,667 0 1,109,412 Advances from related party As of March 31, 2025, the Sponsor advanced the
Company $ 67,2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5" t="inlineStr">
        <is>
          <t>Equity [Abstract]</t>
        </is>
      </c>
      <c r="B3" s="3" t="inlineStr">
        <is>
          <t xml:space="preserve"> </t>
        </is>
      </c>
    </row>
    <row r="4">
      <c r="A4" s="3" t="inlineStr">
        <is>
          <t>Shareholders’ Deficit</t>
        </is>
      </c>
      <c r="B4" s="3" t="inlineStr">
        <is>
          <t xml:space="preserve">Note 4 — Shareholders’ Deficit Preference Shares — 1,000,000 0.0001 no Class A Ordinary Shares — 200,000,000
0.0001
45,203,220
5,836,553
Class B Ordinary Shares — 20,000,000 0.0001 75,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n initial business combination on a one-for-one basis, subject to
adjustment. In the case that additional Class A ordinary shares, or equity-linked
securities, are issued or deemed issued in excess of the amounts offered in the IPO
and related to the closing of an initial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3 Months Ended</t>
        </is>
      </c>
    </row>
    <row r="2">
      <c r="B2" s="2" t="inlineStr">
        <is>
          <t>Mar. 31, 2025</t>
        </is>
      </c>
    </row>
    <row r="3">
      <c r="A3" s="5" t="inlineStr">
        <is>
          <t>Guarantees and Product Warranties [Abstract]</t>
        </is>
      </c>
      <c r="B3" s="3" t="inlineStr">
        <is>
          <t xml:space="preserve"> </t>
        </is>
      </c>
    </row>
    <row r="4">
      <c r="A4" s="3" t="inlineStr">
        <is>
          <t>Warrant Liabilities</t>
        </is>
      </c>
      <c r="B4" s="3" t="inlineStr">
        <is>
          <t>Note 5 — Warrant Liabilities The Company accounts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n initial business combination, it will use its
commercially reasonable efforts to file with the SEC a post-effective amendment to the registration statement filed in connection
with its IPO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 th Redemption of warrants when the price per Class A ordinary share equals or exceeds
$ 18.00
● in
whole and not in part;
● at
a price of $ 0.01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to each warrant holder; provided that holders will be able to exercise their warrants on a cashless basis prior to redemption
and receive that number of shares based on the redemption date and the fair market value of the Class A ordinary share;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n initial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Note 6 — Commitments and Contingencies Broker Dealer Agreements The Company entered into seven broker dealer agreements
through March 31, 2025, for the purposes of identifying a target company (“ Target Consulting Agreements The Company entered into nineteen consulting agreements through March 31, 2025. With respect to seventeen of the nineteen consulting agreements, during the term of
each agreement, the consultant (“ Consultant 350,000 1,000,000 On August 3, 2022, the Company entered
into a consulting agreement. During the term of this agreement, the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As consideration for the services performed by
the Consultant during the term of the agreement, upon the closing of an initial business combination, the Company shall pay to the Consultant
a fee equal to one percent (1%) of the pre-money equity value of the Target, as stated in the Agreement and Plan of Merger executed between
the Company and the Target (which such pre-money equity value shall be determined in a manner consistent with disclosures set forth in
the proxy statement/prospectus filed in connection with such initial business combination). Payment to the Consultant is dependent upon
the closing of an initial business combination. On October 25, 2022, the Company entered into a consulting agreement. During the term of this
agreement, the consultant (“ Consultant As of March 31, 2025 and December 31, 2024, no work has been performed related to any of the aforementioned consulting agreements and thus the Company did not accrue any amounts related to these
agreements. Business Combination Agreement On January 28, 2025, the Company, Roth CH Holdings,
Inc. (the “Domestication Sub”), Roth CH Merger Sub, Inc. (the “Merger Sub”) and SharonAI Inc, a Delaware Corporation
(the “Target”) entered into the business combination agreement, pursuant to which, subject to the terms and conditions set
forth therein, (a) Roth shall continue out of the Cayman Islands and into the State of Delaware so as to re-domicile as and become a Delaware
corporation by means of a merger (the “Domestication Merger”) of Roth with and into Domestication Sub, with the Domestication
Sub as the surviving company (the “Domesticated Parent”), (b) upon the Domestication Merger, Domesticated Parent shall change
its name to “SharonAI Holdings, Inc.” and, thereafter, (c) the Merger Sub shall be merged with and into SharonAI (together,
the “Business Combination”), with SharonAI as the surviving company (the “Surviving Corporation”). The Surviving
Corporation shall become a wholly-owned subsidiary of the Domesticated Parent. Pursuant to the terms of the Business Combination
Agreement, upon the consummation of the Business Combination on the Closing Date:
· Each share of SharonAI Series A Preferred Stock
shall be converted into the right to receive a number of shares of Class B Common Stock equal to the Conversion Ratio.
· Each share of SharonAI Series B Preferred Stock
shall, in accordance with SharonAI’s charter documents, be converted into the right to receive a number of shares of Roth Class
A Ordinary Common Stock equal to: (i) the Conversion Ratio multiplied by (ii) the number of shares of SharonAI Common Stock issuable upon
conversion of such share of SharonAI Series B Preferred Stock as of immediately prior to the closing.
· Each SharonAI Stock Right shall be cancelled
and converted into a right to acquire, subject to substantially the same terms and conditions as were applicable under such SharonAI Stock
Right, the number of shares of Roth Class A Ordinary Common Stock, determined by multiplying the number of shares of SharonAI Common Stock
subject to such SharonAI Stock Right as of immediately prior to the effective time by the Conversion Ratio, with an exercise price per
share of Roth Class A Ordinary Common Stock, if applicable, equal to (A) the exercise price per share of SharonAI Common Stock of such
SharonAI Stock Right divided by (B) the Conversion Ratio (a “Converted Stock Right”).
· The “Conversion Ratio” is the quotient
obtained by dividing (a) the number of shares constituting the Aggregate Merger Consideration, which is approximately 560,835,633 shares
of Roth Common Stock, by (b) the number of shares constituting the “Aggregate Fully Diluted SharonAI Capital Stock”, which
means: the sum, without duplication, of (a) all shares of SharonAI Common Stock that are issued and outstanding immediately prior to the
Effective Time; plus (b) the aggregate number of shares of SharonAI Series A Preferred Stock that are issued and outstanding immediately
prior to the effective time; plus (c) the aggregate number of shares of SharonAI Common Stock issuable upon conversion of all shares of
SharonAI Series B Preferred Stock that are issued and outstanding immediately prior to the effective time; plus (d) the aggregate number
of shares of SharonAI Common Stock issuable upon full conversion, exercise, settlement or exchange of any SharonAI Stock Rights outstanding
immediately prior to the effective time directly or indirectly convertible into or exchangeable or exercisable or potentially settled
for shares of SharonAI Common Stock. Sponsor Support Agreement In connection with the execution of the Business Combination Agreement,
the Company and the officers and directors of the Company, the Target and the Sponsor entered into a support agreement (the “ Sponsor
Support Agreement Company Support Agreement In connection with the execution of the Business Combination Agreement,
the Company, the Target and certain stockholders of the Target entered into a support agreement, pursuant to which such Target stockholders
have agreed to vote all common and preferred stock of the Target beneficially owned by them, including any additional shares of the Target
they acquire ownership of or the power to vote, in favor of the Merger and related transactions and against any action reasonably be expected
to impede, delay, or materially and adversely affect the Merger and related transactions. Form of Lock-Up Agreement In connection with the Closing, certain key Target stockholders will
each agree, subject to certain customary exceptions, not to (i) offer, sell contract to sell, pledge or otherwise dispose of, directly
or indirectly, any Lockup Shares (as defined below), (ii) enter into a transaction that would have the same effect, (iii) enter into any
swap, hedge or other arrangement that transfers, in whole or in part, any of the economic consequences of ownership of the Lock-Up Shares
or otherwise or engage in any short sales or other arrangement with respect to the Lock-Up Shares or (iv) publicly announce any intention
to effect any transaction specified in clause (i) or (ii): (a) with respect to fifty (50%) percent of the Company Common Shares owned
by Holder ninety (90) days after the Closing Date and (b) with respect to the remaining fifty (50%) percent of the Company Common Shares
owned by Holder one hundred and eighty (180) days after the Closing Date. The term “Lockup Shares” mean the Company Common
Shares owned by such Holder (or to be acquired by such Holder in connection with the Business Combination Agreement) as set forth on Schedule
I to the Lock-Up Agreement. Form Registration Rights Agreement At the Closing, the Company will enter into a registration rights agreement
(the “ Registration Rights Agreement Form S-3 Shelf th provided however Deferred Legal Fee As of March 31, 2025 and December 31, 2024, the Company had $ 234,8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Note 7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March 31, 2025 and December 31,
2024, and indicates the fair value hierarchy of the valuation inputs the Company utilized to determine such fair value:
Schedule of Fair Value, Liabilities Measured on Recurring Basis
Description Level March 31, December 31,
Liabilities:
Warrant liability – Public Warrants 2 575,000 115,000
Warrant liability – Private Placement Warrants 2 537,500 107,5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As of March 31, 2025, the aggregate values of the Public Warrants and Private Placement Warrants were $ 575,000 537,500 0.05 115,000 107,500 0.01 The following table presents the changes in the fair value of warrant liabilities:
Schedule of Derivative Liabilities at Fair Value
Private Public Warrant
Fair value as of January 1, 2025 $ 107,500 $ 115,000 $ 222,500
Change in fair value 430,000 460,000 890,000
Fair value as of March 31, 2025 $ 537,500 $ 575,000 $ 1,112,500
Private Public Warrant
Fair value as of January 1, 2024 $ 268,750 $ 287,500 $ 556,250
Change in fair value (117,175 ) (125,350 ) (242,525 )
Fair value as of March 31, 2024 $ 151,575 $ 162,150 $ 313,725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March 31, 2025 and December 31, 2024, the Public Warrants have detached from the Units, and the
closing price is utilized as the fair value. Transfers to/from Levels 1, 2 and 3 are recognized at the end of the reporting period in which a change in valuation technique or methodology
occurs. There were no other transfers to/from Levels 1, 2, and 3 during the period ended March 31, 2025. There was a transfer of $ 13,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Schedule of Segment Reporting Information
March 31, December 31,
2025 2024
Cash $ 35,193 $ 6,738
For the For the
General and administrative expenses $ 386,511 $ 269,054 General and administrative expenses are reviewed
and monitored by the CODM to manage and forecast cash to ensure enough capital is available to complete a business combination or similar
transaction.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9 — Subsequent Events Management has evaluated the impact of subsequent
events through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s of March 31, 2025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or the year ended December 31, 2024. The interim results for the three months ended March 31, 2025 are not necessarily
indicative of the results that may be expected for the period ending December 31, 2025 or for any future period.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35,193 6,738 no </t>
        </is>
      </c>
    </row>
    <row r="8">
      <c r="A8" s="3" t="inlineStr">
        <is>
          <t>Derivative Financial Instruments</t>
        </is>
      </c>
      <c r="B8"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9">
      <c r="A9" s="3" t="inlineStr">
        <is>
          <t>Warrant Liabilities</t>
        </is>
      </c>
      <c r="B9" s="3" t="inlineStr">
        <is>
          <t>Warrant Liabilitie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7 for valuation methodology of warrants.</t>
        </is>
      </c>
    </row>
    <row r="10">
      <c r="A10" s="3" t="inlineStr">
        <is>
          <t>Fair Value of Financial Instruments</t>
        </is>
      </c>
      <c r="B10" s="3" t="inlineStr">
        <is>
          <t xml:space="preserve">Fair Value of Financial Instruments The fair value of the Company’s assets and liabilities, which qualify as financial instruments under ASC Topic 820,
“Fair Value Measurement” (“ ASC 820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Income Taxes</t>
        </is>
      </c>
      <c r="B12" s="3" t="inlineStr">
        <is>
          <t>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3">
      <c r="A13" s="3" t="inlineStr">
        <is>
          <t>Net (Loss) Income Per Ordinary Share</t>
        </is>
      </c>
      <c r="B13" s="3" t="inlineStr">
        <is>
          <t xml:space="preserve">Net (Loss) Income Per Ordinary Share The Company complies with accounting and
disclosure requirements of FASB ASC Topic 260, “Earnings Per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loss) income per ordinary share (in dollars, except per share amounts):
Schedule of Earnings Per Share, Basic and Diluted
For the Three Months Ended March 31,
2025 2024
Class A Class A and B Class A Class A and B
Basic and diluted net (loss) income per common share
Numerator:
Allocation of net (loss) income, as adjusted $ - $ (1,276,511 ) $ 75,186 $ 203,998
Denominator:
Basic and diluted weighted average common shares outstanding - 34,780,442 2,119,236 5,750,000
Basic and diluted net (loss) income per common share $ - $ (0.04 ) $ 0.04 $ 0.04 </t>
        </is>
      </c>
    </row>
    <row r="14">
      <c r="A14" s="3" t="inlineStr">
        <is>
          <t>Related Parties</t>
        </is>
      </c>
      <c r="B14" s="3" t="inlineStr">
        <is>
          <t xml:space="preserve">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5">
      <c r="A15" s="3" t="inlineStr">
        <is>
          <t>Concentration of Credit Risk</t>
        </is>
      </c>
      <c r="B15" s="3" t="inlineStr">
        <is>
          <t>Concentration of Credit Risk Financial instruments that potentially subject the Company to concentrations of credit
risk consist of a cash account in a financial institution, which, at times, may exceed
the Federal Deposit Insurance Corporation coverage of $ 250,000</t>
        </is>
      </c>
    </row>
    <row r="16">
      <c r="A16" s="3" t="inlineStr">
        <is>
          <t>Recent Accounting Standards</t>
        </is>
      </c>
      <c r="B16" s="3" t="inlineStr">
        <is>
          <t xml:space="preserve">Recent Accounting Standards Recently Adopted Accounting Pronouncements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or loss. ASU 2023-07 is effective for fiscal years beginning after December 15,
2023, and interim periods within fiscal years beginning after December 15, 2024. The adoption of ASU 2023-07 did not have a
material impact on the consolidated financial statements. Refer to Note 8, Segment Information.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impacts of adoption of this ASU.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Earnings Per Share, Basic and Diluted</t>
        </is>
      </c>
      <c r="B4" s="3" t="inlineStr">
        <is>
          <t xml:space="preserve">Schedule of Earnings Per Share, Basic and Diluted
For the Three Months Ended March 31,
2025 2024
Class A Class A and B Class A Class A and B
Basic and diluted net (loss) income per common share
Numerator:
Allocation of net (loss) income, as adjusted $ - $ (1,276,511 ) $ 75,186 $ 203,998
Denominator:
Basic and diluted weighted average common shares outstanding - 34,780,442 2,119,236 5,750,000
Basic and diluted net (loss) income per common share $ - $ (0.04 )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March 31, December 31,
Liabilities:
Warrant liability – Public Warrants 2 575,000 115,000
Warrant liability – Private Placement Warrants 2 537,500 107,500 </t>
        </is>
      </c>
    </row>
    <row r="5">
      <c r="A5" s="3" t="inlineStr">
        <is>
          <t>Schedule of Derivative Liabilities at Fair Value</t>
        </is>
      </c>
      <c r="B5" s="3" t="inlineStr">
        <is>
          <t xml:space="preserve">Schedule of Derivative Liabilities at Fair Value
Private Public Warrant
Fair value as of January 1, 2025 $ 107,500 $ 115,000 $ 222,500
Change in fair value 430,000 460,000 890,000
Fair value as of March 31, 2025 $ 537,500 $ 575,000 $ 1,112,500
Private Public Warrant
Fair value as of January 1, 2024 $ 268,750 $ 287,500 $ 556,250
Change in fair value (117,175 ) (125,350 ) (242,525 )
Fair value as of March 31, 2024 $ 151,575 $ 162,150 $ 313,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5" t="inlineStr">
        <is>
          <t>ASSETS</t>
        </is>
      </c>
      <c r="B2" s="3" t="inlineStr">
        <is>
          <t xml:space="preserve"> </t>
        </is>
      </c>
      <c r="C2" s="3" t="inlineStr">
        <is>
          <t xml:space="preserve"> </t>
        </is>
      </c>
    </row>
    <row r="3">
      <c r="A3" s="3" t="inlineStr">
        <is>
          <t>Cash</t>
        </is>
      </c>
      <c r="B3" s="6" t="n">
        <v>35193</v>
      </c>
      <c r="C3" s="6" t="n">
        <v>6738</v>
      </c>
    </row>
    <row r="4">
      <c r="A4" s="3" t="inlineStr">
        <is>
          <t>Prepaid expenses</t>
        </is>
      </c>
      <c r="B4" s="4" t="n">
        <v>10625</v>
      </c>
      <c r="C4" s="4" t="n">
        <v>7500</v>
      </c>
    </row>
    <row r="5">
      <c r="A5" s="3" t="inlineStr">
        <is>
          <t>Total Current Assets</t>
        </is>
      </c>
      <c r="B5" s="4" t="n">
        <v>45818</v>
      </c>
      <c r="C5" s="4" t="n">
        <v>14238</v>
      </c>
    </row>
    <row r="6">
      <c r="A6" s="3" t="inlineStr">
        <is>
          <t>TOTAL ASSETS</t>
        </is>
      </c>
      <c r="B6" s="4" t="n">
        <v>45818</v>
      </c>
      <c r="C6" s="4" t="n">
        <v>14238</v>
      </c>
    </row>
    <row r="7">
      <c r="A7" s="5" t="inlineStr">
        <is>
          <t>Current liabilities</t>
        </is>
      </c>
      <c r="B7" s="3" t="inlineStr">
        <is>
          <t xml:space="preserve"> </t>
        </is>
      </c>
      <c r="C7" s="3" t="inlineStr">
        <is>
          <t xml:space="preserve"> </t>
        </is>
      </c>
    </row>
    <row r="8">
      <c r="A8" s="3" t="inlineStr">
        <is>
          <t>Accounts payable and accrued expenses</t>
        </is>
      </c>
      <c r="B8" s="4" t="n">
        <v>1205779</v>
      </c>
      <c r="C8" s="4" t="n">
        <v>926512</v>
      </c>
    </row>
    <row r="9">
      <c r="A9" s="3" t="inlineStr">
        <is>
          <t>Advances from related party</t>
        </is>
      </c>
      <c r="B9" s="4" t="n">
        <v>67236</v>
      </c>
      <c r="C9" s="3" t="inlineStr">
        <is>
          <t xml:space="preserve"> </t>
        </is>
      </c>
    </row>
    <row r="10">
      <c r="A10" s="3" t="inlineStr">
        <is>
          <t>Promissory note - related party</t>
        </is>
      </c>
      <c r="B10" s="3" t="inlineStr">
        <is>
          <t xml:space="preserve"> </t>
        </is>
      </c>
      <c r="C10" s="4" t="n">
        <v>1109412</v>
      </c>
    </row>
    <row r="11">
      <c r="A11" s="3" t="inlineStr">
        <is>
          <t>Total Current Liabilities</t>
        </is>
      </c>
      <c r="B11" s="4" t="n">
        <v>1273015</v>
      </c>
      <c r="C11" s="4" t="n">
        <v>2035924</v>
      </c>
    </row>
    <row r="12">
      <c r="A12" s="3" t="inlineStr">
        <is>
          <t>Warrant liabilities</t>
        </is>
      </c>
      <c r="B12" s="4" t="n">
        <v>1112500</v>
      </c>
      <c r="C12" s="4" t="n">
        <v>222500</v>
      </c>
    </row>
    <row r="13">
      <c r="A13" s="3" t="inlineStr">
        <is>
          <t>Total Liabilities</t>
        </is>
      </c>
      <c r="B13" s="4" t="n">
        <v>2385515</v>
      </c>
      <c r="C13" s="4" t="n">
        <v>2258424</v>
      </c>
    </row>
    <row r="14">
      <c r="A14" s="5" t="inlineStr">
        <is>
          <t>SHAREHOLDERS’ DEFICIT</t>
        </is>
      </c>
      <c r="B14" s="3" t="inlineStr">
        <is>
          <t xml:space="preserve"> </t>
        </is>
      </c>
      <c r="C14" s="3" t="inlineStr">
        <is>
          <t xml:space="preserve"> </t>
        </is>
      </c>
    </row>
    <row r="15">
      <c r="A15" s="3" t="inlineStr">
        <is>
          <t>Preference shares, $0.0001 par value; 1,000,000 shares authorized; no issued or outstanding</t>
        </is>
      </c>
      <c r="B15" s="3" t="inlineStr">
        <is>
          <t xml:space="preserve"> </t>
        </is>
      </c>
      <c r="C15" s="3" t="inlineStr">
        <is>
          <t xml:space="preserve"> </t>
        </is>
      </c>
    </row>
    <row r="16">
      <c r="A16" s="3" t="inlineStr">
        <is>
          <t>Additional paid-in capital</t>
        </is>
      </c>
      <c r="B16" s="4" t="n">
        <v>7769174</v>
      </c>
      <c r="C16" s="4" t="n">
        <v>6592111</v>
      </c>
    </row>
    <row r="17">
      <c r="A17" s="3" t="inlineStr">
        <is>
          <t>Accumulated deficit</t>
        </is>
      </c>
      <c r="B17" s="4" t="n">
        <v>-10113399</v>
      </c>
      <c r="C17" s="4" t="n">
        <v>-8836888</v>
      </c>
    </row>
    <row r="18">
      <c r="A18" s="3" t="inlineStr">
        <is>
          <t>Total Shareholders’ Deficit</t>
        </is>
      </c>
      <c r="B18" s="4" t="n">
        <v>-2339697</v>
      </c>
      <c r="C18" s="4" t="n">
        <v>-2244186</v>
      </c>
    </row>
    <row r="19">
      <c r="A19" s="3" t="inlineStr">
        <is>
          <t>LIABILITIES AND SHAREHOLDERS’ DEFICIT</t>
        </is>
      </c>
      <c r="B19" s="4" t="n">
        <v>45818</v>
      </c>
      <c r="C19" s="4" t="n">
        <v>14238</v>
      </c>
    </row>
    <row r="20">
      <c r="A20" s="3" t="inlineStr">
        <is>
          <t>Common Class A [Member]</t>
        </is>
      </c>
      <c r="B20" s="3" t="inlineStr">
        <is>
          <t xml:space="preserve"> </t>
        </is>
      </c>
      <c r="C20" s="3" t="inlineStr">
        <is>
          <t xml:space="preserve"> </t>
        </is>
      </c>
    </row>
    <row r="21">
      <c r="A21" s="5" t="inlineStr">
        <is>
          <t>SHAREHOLDERS’ DEFICIT</t>
        </is>
      </c>
      <c r="B21" s="3" t="inlineStr">
        <is>
          <t xml:space="preserve"> </t>
        </is>
      </c>
      <c r="C21" s="3" t="inlineStr">
        <is>
          <t xml:space="preserve"> </t>
        </is>
      </c>
    </row>
    <row r="22">
      <c r="A22" s="3" t="inlineStr">
        <is>
          <t>Common Stock, Value, Issued</t>
        </is>
      </c>
      <c r="B22" s="4" t="n">
        <v>4521</v>
      </c>
      <c r="C22" s="4" t="n">
        <v>584</v>
      </c>
    </row>
    <row r="23">
      <c r="A23" s="3" t="inlineStr">
        <is>
          <t>Common Class B [Member]</t>
        </is>
      </c>
      <c r="B23" s="3" t="inlineStr">
        <is>
          <t xml:space="preserve"> </t>
        </is>
      </c>
      <c r="C23" s="3" t="inlineStr">
        <is>
          <t xml:space="preserve"> </t>
        </is>
      </c>
    </row>
    <row r="24">
      <c r="A24" s="5" t="inlineStr">
        <is>
          <t>SHAREHOLDERS’ DEFICIT</t>
        </is>
      </c>
      <c r="B24" s="3" t="inlineStr">
        <is>
          <t xml:space="preserve"> </t>
        </is>
      </c>
      <c r="C24" s="3" t="inlineStr">
        <is>
          <t xml:space="preserve"> </t>
        </is>
      </c>
    </row>
    <row r="25">
      <c r="A25" s="3" t="inlineStr">
        <is>
          <t>Common Stock, Value, Issued</t>
        </is>
      </c>
      <c r="B25" s="6" t="n">
        <v>7</v>
      </c>
      <c r="C2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t>
        </is>
      </c>
      <c r="B4" s="3" t="inlineStr">
        <is>
          <t xml:space="preserve">Schedule of Segment Reporting Information
March 31, December 31,
2025 2024
Cash $ 35,193 $ 6,738
For the For the
General and administrative expenses $ 386,511 $ 269,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Details Narrative) - USD ($)</t>
        </is>
      </c>
      <c r="B1" s="2" t="inlineStr">
        <is>
          <t>1 Months Ended</t>
        </is>
      </c>
    </row>
    <row r="2">
      <c r="B2" s="2" t="inlineStr">
        <is>
          <t>Oct. 29, 2021</t>
        </is>
      </c>
      <c r="C2" s="2" t="inlineStr">
        <is>
          <t>Mar. 31, 2025</t>
        </is>
      </c>
      <c r="D2" s="2" t="inlineStr">
        <is>
          <t>Dec. 31, 2024</t>
        </is>
      </c>
      <c r="E2" s="2" t="inlineStr">
        <is>
          <t>Apr. 15, 2024</t>
        </is>
      </c>
      <c r="F2" s="2" t="inlineStr">
        <is>
          <t>Mar. 06, 2024</t>
        </is>
      </c>
      <c r="G2" s="2" t="inlineStr">
        <is>
          <t>Feb. 06, 2024</t>
        </is>
      </c>
      <c r="H2" s="2" t="inlineStr">
        <is>
          <t>Jan. 05, 2024</t>
        </is>
      </c>
      <c r="I2" s="2" t="inlineStr">
        <is>
          <t>Jun. 25,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ale of Stock, Number of Shares Issued in Transaction</t>
        </is>
      </c>
      <c r="B4" s="4" t="n">
        <v>222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lass A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4312500</v>
      </c>
    </row>
    <row r="6">
      <c r="A6" s="3" t="inlineStr">
        <is>
          <t>Class of Warrant or Right,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8062500</v>
      </c>
    </row>
    <row r="7">
      <c r="A7" s="3" t="inlineStr">
        <is>
          <t>Share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1</v>
      </c>
    </row>
    <row r="8">
      <c r="A8" s="3" t="inlineStr">
        <is>
          <t>Additional deposit</t>
        </is>
      </c>
      <c r="B8" s="3" t="inlineStr">
        <is>
          <t xml:space="preserve"> </t>
        </is>
      </c>
      <c r="C8" s="3" t="inlineStr">
        <is>
          <t xml:space="preserve"> </t>
        </is>
      </c>
      <c r="D8" s="3" t="inlineStr">
        <is>
          <t xml:space="preserve"> </t>
        </is>
      </c>
      <c r="E8" s="3" t="inlineStr">
        <is>
          <t xml:space="preserve"> </t>
        </is>
      </c>
      <c r="F8" s="6" t="n">
        <v>60000</v>
      </c>
      <c r="G8" s="6" t="n">
        <v>60000</v>
      </c>
      <c r="H8" s="6" t="n">
        <v>60000</v>
      </c>
      <c r="I8" s="3" t="inlineStr">
        <is>
          <t xml:space="preserve"> </t>
        </is>
      </c>
    </row>
    <row r="9">
      <c r="A9" s="3" t="inlineStr">
        <is>
          <t>Aggregate amount</t>
        </is>
      </c>
      <c r="B9" s="3" t="inlineStr">
        <is>
          <t xml:space="preserve"> </t>
        </is>
      </c>
      <c r="C9" s="3" t="inlineStr">
        <is>
          <t xml:space="preserve"> </t>
        </is>
      </c>
      <c r="D9" s="3" t="inlineStr">
        <is>
          <t xml:space="preserve"> </t>
        </is>
      </c>
      <c r="E9" s="3" t="inlineStr">
        <is>
          <t xml:space="preserve"> </t>
        </is>
      </c>
      <c r="F9" s="6" t="n">
        <v>180000</v>
      </c>
      <c r="G9" s="6" t="n">
        <v>180000</v>
      </c>
      <c r="H9" s="6" t="n">
        <v>180000</v>
      </c>
      <c r="I9" s="3" t="inlineStr">
        <is>
          <t xml:space="preserve"> </t>
        </is>
      </c>
    </row>
    <row r="10">
      <c r="A10" s="3" t="inlineStr">
        <is>
          <t>Ordinary shares exercise price</t>
        </is>
      </c>
      <c r="B10" s="3" t="inlineStr">
        <is>
          <t xml:space="preserve"> </t>
        </is>
      </c>
      <c r="C10" s="3" t="inlineStr">
        <is>
          <t xml:space="preserve"> </t>
        </is>
      </c>
      <c r="D10" s="3" t="inlineStr">
        <is>
          <t xml:space="preserve"> </t>
        </is>
      </c>
      <c r="E10" s="8" t="n">
        <v>11.5</v>
      </c>
      <c r="F10" s="3" t="inlineStr">
        <is>
          <t xml:space="preserve"> </t>
        </is>
      </c>
      <c r="G10" s="3" t="inlineStr">
        <is>
          <t xml:space="preserve"> </t>
        </is>
      </c>
      <c r="H10" s="3" t="inlineStr">
        <is>
          <t xml:space="preserve"> </t>
        </is>
      </c>
      <c r="I10" s="3" t="inlineStr">
        <is>
          <t xml:space="preserve"> </t>
        </is>
      </c>
    </row>
    <row r="11">
      <c r="A11" s="3" t="inlineStr">
        <is>
          <t>Cash</t>
        </is>
      </c>
      <c r="B11" s="3" t="inlineStr">
        <is>
          <t xml:space="preserve"> </t>
        </is>
      </c>
      <c r="C11" s="6" t="n">
        <v>35193</v>
      </c>
      <c r="D11" s="6" t="n">
        <v>6738</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Working capital deficit</t>
        </is>
      </c>
      <c r="B12" s="3" t="inlineStr">
        <is>
          <t xml:space="preserve"> </t>
        </is>
      </c>
      <c r="C12" s="6" t="n">
        <v>122719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lass A Ordinary Shar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lass A ordin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4237500</v>
      </c>
    </row>
    <row r="16">
      <c r="A16" s="3" t="inlineStr">
        <is>
          <t>Class B Ordinary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lass A 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75000</v>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ale of Stock, Number of Shares Issued in Transaction</t>
        </is>
      </c>
      <c r="B21" s="4" t="n">
        <v>23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ale of Stock, Price Per Share</t>
        </is>
      </c>
      <c r="B22" s="6" t="n">
        <v>1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ale of Stock, Consideration Received on Transaction</t>
        </is>
      </c>
      <c r="B23" s="6" t="n">
        <v>230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oceeds from Issuance or Sale of Equity</t>
        </is>
      </c>
      <c r="B24" s="6" t="n">
        <v>2346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Issued, Price Per Share</t>
        </is>
      </c>
      <c r="B25" s="8" t="n">
        <v>10.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Over-Allotment O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ale of Stock, Number of Shares Issued in Transaction</t>
        </is>
      </c>
      <c r="B28" s="4" t="n">
        <v>3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ale of Stock, Number of Shares Issued in Transaction</t>
        </is>
      </c>
      <c r="B31" s="4" t="n">
        <v>1075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ale of Stock, Consideration Received on Transaction</t>
        </is>
      </c>
      <c r="B32" s="6" t="n">
        <v>10750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lass of Warrant or Right, Exercise Price of Warrants or Rights</t>
        </is>
      </c>
      <c r="B33" s="6" t="n">
        <v>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5</t>
        </is>
      </c>
      <c r="C2" s="2" t="inlineStr">
        <is>
          <t>Mar. 31, 2024</t>
        </is>
      </c>
    </row>
    <row r="3">
      <c r="A3" s="3" t="inlineStr">
        <is>
          <t>Allocation of net (loss) income, as adjusted</t>
        </is>
      </c>
      <c r="B3" s="6" t="n">
        <v>-1276511</v>
      </c>
      <c r="C3" s="6" t="n">
        <v>279184</v>
      </c>
    </row>
    <row r="4">
      <c r="A4" s="3" t="inlineStr">
        <is>
          <t>Redeemable Class A Ordinary Shares [Member]</t>
        </is>
      </c>
      <c r="B4" s="3" t="inlineStr">
        <is>
          <t xml:space="preserve"> </t>
        </is>
      </c>
      <c r="C4" s="3" t="inlineStr">
        <is>
          <t xml:space="preserve"> </t>
        </is>
      </c>
    </row>
    <row r="5">
      <c r="A5" s="3" t="inlineStr">
        <is>
          <t>Allocation of net (loss) income, as adjusted</t>
        </is>
      </c>
      <c r="B5" s="3" t="inlineStr">
        <is>
          <t xml:space="preserve"> </t>
        </is>
      </c>
      <c r="C5" s="6" t="n">
        <v>75186</v>
      </c>
    </row>
    <row r="6">
      <c r="A6" s="3" t="inlineStr">
        <is>
          <t>Basic and diluted weighted average common shares outstanding</t>
        </is>
      </c>
      <c r="B6" s="3" t="inlineStr">
        <is>
          <t xml:space="preserve"> </t>
        </is>
      </c>
      <c r="C6" s="4" t="n">
        <v>2119236</v>
      </c>
    </row>
    <row r="7">
      <c r="A7" s="3" t="inlineStr">
        <is>
          <t>Basic and diluted net (loss) income per common share</t>
        </is>
      </c>
      <c r="B7" s="3" t="inlineStr">
        <is>
          <t xml:space="preserve"> </t>
        </is>
      </c>
      <c r="C7" s="8" t="n">
        <v>0.04</v>
      </c>
    </row>
    <row r="8">
      <c r="A8" s="3" t="inlineStr">
        <is>
          <t>Non Redeemable Class A And B Ordinary Shares [Member]</t>
        </is>
      </c>
      <c r="B8" s="3" t="inlineStr">
        <is>
          <t xml:space="preserve"> </t>
        </is>
      </c>
      <c r="C8" s="3" t="inlineStr">
        <is>
          <t xml:space="preserve"> </t>
        </is>
      </c>
    </row>
    <row r="9">
      <c r="A9" s="3" t="inlineStr">
        <is>
          <t>Allocation of net (loss) income, as adjusted</t>
        </is>
      </c>
      <c r="B9" s="6" t="n">
        <v>-1276511</v>
      </c>
      <c r="C9" s="6" t="n">
        <v>203998</v>
      </c>
    </row>
    <row r="10">
      <c r="A10" s="3" t="inlineStr">
        <is>
          <t>Basic and diluted weighted average common shares outstanding</t>
        </is>
      </c>
      <c r="B10" s="4" t="n">
        <v>34780442</v>
      </c>
      <c r="C10" s="4" t="n">
        <v>5750000</v>
      </c>
    </row>
    <row r="11">
      <c r="A11" s="3" t="inlineStr">
        <is>
          <t>Basic and diluted net (loss) income per common share</t>
        </is>
      </c>
      <c r="B11" s="8" t="n">
        <v>-0.04</v>
      </c>
      <c r="C11" s="8" t="n">
        <v>0.0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Oct. 29, 2021</t>
        </is>
      </c>
      <c r="C2" s="2" t="inlineStr">
        <is>
          <t>Mar. 31, 2025</t>
        </is>
      </c>
      <c r="D2" s="2" t="inlineStr">
        <is>
          <t>Dec. 31, 2024</t>
        </is>
      </c>
    </row>
    <row r="3">
      <c r="A3" s="5" t="inlineStr">
        <is>
          <t>Accounting Policies [Abstract]</t>
        </is>
      </c>
      <c r="B3" s="3" t="inlineStr">
        <is>
          <t xml:space="preserve"> </t>
        </is>
      </c>
      <c r="C3" s="3" t="inlineStr">
        <is>
          <t xml:space="preserve"> </t>
        </is>
      </c>
      <c r="D3" s="3" t="inlineStr">
        <is>
          <t xml:space="preserve"> </t>
        </is>
      </c>
    </row>
    <row r="4">
      <c r="A4" s="3" t="inlineStr">
        <is>
          <t>Cash</t>
        </is>
      </c>
      <c r="B4" s="3" t="inlineStr">
        <is>
          <t xml:space="preserve"> </t>
        </is>
      </c>
      <c r="C4" s="6" t="n">
        <v>35193</v>
      </c>
      <c r="D4" s="6" t="n">
        <v>6738</v>
      </c>
    </row>
    <row r="5">
      <c r="A5" s="3" t="inlineStr">
        <is>
          <t>Cash equivalents</t>
        </is>
      </c>
      <c r="B5" s="3" t="inlineStr">
        <is>
          <t xml:space="preserve"> </t>
        </is>
      </c>
      <c r="C5" s="4" t="n">
        <v>0</v>
      </c>
      <c r="D5" s="3" t="inlineStr">
        <is>
          <t xml:space="preserve"> </t>
        </is>
      </c>
    </row>
    <row r="6">
      <c r="A6" s="3" t="inlineStr">
        <is>
          <t>Unrecognized tax benefits</t>
        </is>
      </c>
      <c r="B6" s="3" t="inlineStr">
        <is>
          <t xml:space="preserve"> </t>
        </is>
      </c>
      <c r="C6" s="4" t="n">
        <v>0</v>
      </c>
      <c r="D6" s="4" t="n">
        <v>0</v>
      </c>
    </row>
    <row r="7">
      <c r="A7" s="3" t="inlineStr">
        <is>
          <t>Accrued for interest and penalties</t>
        </is>
      </c>
      <c r="B7" s="3" t="inlineStr">
        <is>
          <t xml:space="preserve"> </t>
        </is>
      </c>
      <c r="C7" s="4" t="n">
        <v>0</v>
      </c>
      <c r="D7" s="6" t="n">
        <v>0</v>
      </c>
    </row>
    <row r="8">
      <c r="A8" s="3" t="inlineStr">
        <is>
          <t>Sale of units in initial public offering</t>
        </is>
      </c>
      <c r="B8" s="4" t="n">
        <v>22250000</v>
      </c>
      <c r="C8" s="3" t="inlineStr">
        <is>
          <t xml:space="preserve"> </t>
        </is>
      </c>
      <c r="D8" s="3" t="inlineStr">
        <is>
          <t xml:space="preserve"> </t>
        </is>
      </c>
    </row>
    <row r="9">
      <c r="A9" s="3" t="inlineStr">
        <is>
          <t>Federal Depository Insurance Coverage</t>
        </is>
      </c>
      <c r="B9" s="3" t="inlineStr">
        <is>
          <t xml:space="preserve"> </t>
        </is>
      </c>
      <c r="C9" s="6" t="n">
        <v>250000</v>
      </c>
      <c r="D9"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3 Months Ended</t>
        </is>
      </c>
    </row>
    <row r="2">
      <c r="B2" s="2" t="inlineStr">
        <is>
          <t>Mar. 31, 2025</t>
        </is>
      </c>
      <c r="C2" s="2" t="inlineStr">
        <is>
          <t>Sep. 30, 2025</t>
        </is>
      </c>
      <c r="D2" s="2" t="inlineStr">
        <is>
          <t>Jan. 24, 2025</t>
        </is>
      </c>
      <c r="E2" s="2" t="inlineStr">
        <is>
          <t>Dec. 31, 2024</t>
        </is>
      </c>
      <c r="F2" s="2" t="inlineStr">
        <is>
          <t>Aug. 08, 2024</t>
        </is>
      </c>
      <c r="G2" s="2" t="inlineStr">
        <is>
          <t>Jul. 02, 2023</t>
        </is>
      </c>
    </row>
    <row r="3">
      <c r="A3" s="3" t="inlineStr">
        <is>
          <t>Debt Instrument, Face Amount</t>
        </is>
      </c>
      <c r="B3" s="3" t="inlineStr">
        <is>
          <t xml:space="preserve"> </t>
        </is>
      </c>
      <c r="C3" s="3" t="inlineStr">
        <is>
          <t xml:space="preserve"> </t>
        </is>
      </c>
      <c r="D3" s="3" t="inlineStr">
        <is>
          <t xml:space="preserve"> </t>
        </is>
      </c>
      <c r="E3" s="3" t="inlineStr">
        <is>
          <t xml:space="preserve"> </t>
        </is>
      </c>
      <c r="F3" s="6" t="n">
        <v>2000000</v>
      </c>
      <c r="G3" s="6" t="n">
        <v>1000000</v>
      </c>
    </row>
    <row r="4">
      <c r="A4" s="3" t="inlineStr">
        <is>
          <t>Convertible Promissory Note</t>
        </is>
      </c>
      <c r="B4" s="3" t="inlineStr">
        <is>
          <t xml:space="preserve"> </t>
        </is>
      </c>
      <c r="C4" s="3" t="inlineStr">
        <is>
          <t xml:space="preserve"> </t>
        </is>
      </c>
      <c r="D4" s="6" t="n">
        <v>1181000</v>
      </c>
      <c r="E4" s="3" t="inlineStr">
        <is>
          <t xml:space="preserve"> </t>
        </is>
      </c>
      <c r="F4" s="3" t="inlineStr">
        <is>
          <t xml:space="preserve"> </t>
        </is>
      </c>
      <c r="G4" s="3" t="inlineStr">
        <is>
          <t xml:space="preserve"> </t>
        </is>
      </c>
    </row>
    <row r="5">
      <c r="A5" s="3" t="inlineStr">
        <is>
          <t>Promissory note - related party</t>
        </is>
      </c>
      <c r="B5" s="3" t="inlineStr">
        <is>
          <t xml:space="preserve"> </t>
        </is>
      </c>
      <c r="C5" s="6" t="n">
        <v>0</v>
      </c>
      <c r="D5" s="3" t="inlineStr">
        <is>
          <t xml:space="preserve"> </t>
        </is>
      </c>
      <c r="E5" s="6" t="n">
        <v>1109412</v>
      </c>
      <c r="F5" s="3" t="inlineStr">
        <is>
          <t xml:space="preserve"> </t>
        </is>
      </c>
      <c r="G5" s="3" t="inlineStr">
        <is>
          <t xml:space="preserve"> </t>
        </is>
      </c>
    </row>
    <row r="6">
      <c r="A6" s="3" t="inlineStr">
        <is>
          <t>Advances from related party</t>
        </is>
      </c>
      <c r="B6" s="6" t="n">
        <v>6723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lass A Ordinary Shar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vertible Promissory Note, shares</t>
        </is>
      </c>
      <c r="B8" s="3" t="inlineStr">
        <is>
          <t xml:space="preserve"> </t>
        </is>
      </c>
      <c r="C8" s="3" t="inlineStr">
        <is>
          <t xml:space="preserve"> </t>
        </is>
      </c>
      <c r="D8" s="4" t="n">
        <v>39366667</v>
      </c>
      <c r="E8" s="3" t="inlineStr">
        <is>
          <t xml:space="preserve"> </t>
        </is>
      </c>
      <c r="F8" s="3" t="inlineStr">
        <is>
          <t xml:space="preserve"> </t>
        </is>
      </c>
      <c r="G8"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Deficit (Details Narrative) - $ / shares</t>
        </is>
      </c>
      <c r="B1" s="2" t="inlineStr">
        <is>
          <t>Mar. 31, 2025</t>
        </is>
      </c>
      <c r="C1" s="2" t="inlineStr">
        <is>
          <t>Dec. 31, 2024</t>
        </is>
      </c>
    </row>
    <row r="2">
      <c r="A2" s="5" t="inlineStr">
        <is>
          <t>Class of Stock [Line Items]</t>
        </is>
      </c>
      <c r="B2" s="3" t="inlineStr">
        <is>
          <t xml:space="preserve"> </t>
        </is>
      </c>
      <c r="C2" s="3" t="inlineStr">
        <is>
          <t xml:space="preserve"> </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row r="7">
      <c r="A7" s="3" t="inlineStr">
        <is>
          <t>Class A Ordinary Shares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Common stock, shares authorized</t>
        </is>
      </c>
      <c r="B9" s="4" t="n">
        <v>200000000</v>
      </c>
      <c r="C9" s="4" t="n">
        <v>200000000</v>
      </c>
    </row>
    <row r="10">
      <c r="A10" s="3" t="inlineStr">
        <is>
          <t>Common Stock, Par or Stated Value Per Share</t>
        </is>
      </c>
      <c r="B10" s="7" t="n">
        <v>0.0001</v>
      </c>
      <c r="C10" s="7" t="n">
        <v>0.0001</v>
      </c>
    </row>
    <row r="11">
      <c r="A11" s="3" t="inlineStr">
        <is>
          <t>Common stock, shares outstanding</t>
        </is>
      </c>
      <c r="B11" s="4" t="n">
        <v>45203220</v>
      </c>
      <c r="C11" s="4" t="n">
        <v>5836553</v>
      </c>
    </row>
    <row r="12">
      <c r="A12" s="3" t="inlineStr">
        <is>
          <t>Common stock, shares issued</t>
        </is>
      </c>
      <c r="B12" s="4" t="n">
        <v>45203220</v>
      </c>
      <c r="C12" s="4" t="n">
        <v>5836553</v>
      </c>
    </row>
    <row r="13">
      <c r="A13" s="3" t="inlineStr">
        <is>
          <t>Class B Ordinary Shares [Member]</t>
        </is>
      </c>
      <c r="B13" s="3" t="inlineStr">
        <is>
          <t xml:space="preserve"> </t>
        </is>
      </c>
      <c r="C13" s="3" t="inlineStr">
        <is>
          <t xml:space="preserve"> </t>
        </is>
      </c>
    </row>
    <row r="14">
      <c r="A14" s="5" t="inlineStr">
        <is>
          <t>Class of Stock [Line Items]</t>
        </is>
      </c>
      <c r="B14" s="3" t="inlineStr">
        <is>
          <t xml:space="preserve"> </t>
        </is>
      </c>
      <c r="C14" s="3" t="inlineStr">
        <is>
          <t xml:space="preserve"> </t>
        </is>
      </c>
    </row>
    <row r="15">
      <c r="A15" s="3" t="inlineStr">
        <is>
          <t>Common stock, shares authorized</t>
        </is>
      </c>
      <c r="B15" s="4" t="n">
        <v>20000000</v>
      </c>
      <c r="C15" s="4" t="n">
        <v>20000000</v>
      </c>
    </row>
    <row r="16">
      <c r="A16" s="3" t="inlineStr">
        <is>
          <t>Common Stock, Par or Stated Value Per Share</t>
        </is>
      </c>
      <c r="B16" s="7" t="n">
        <v>0.0001</v>
      </c>
      <c r="C16" s="7" t="n">
        <v>0.0001</v>
      </c>
    </row>
    <row r="17">
      <c r="A17" s="3" t="inlineStr">
        <is>
          <t>Common stock, shares outstanding</t>
        </is>
      </c>
      <c r="B17" s="4" t="n">
        <v>75000</v>
      </c>
      <c r="C17" s="4" t="n">
        <v>75000</v>
      </c>
    </row>
    <row r="18">
      <c r="A18" s="3" t="inlineStr">
        <is>
          <t>Common stock, shares issued</t>
        </is>
      </c>
      <c r="B18" s="4" t="n">
        <v>75000</v>
      </c>
      <c r="C18" s="4" t="n">
        <v>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Warrant Liabilities (Details Narrative)</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Share redemption price per share | $ / shares</t>
        </is>
      </c>
      <c r="B4" s="6" t="n">
        <v>18</v>
      </c>
    </row>
    <row r="5">
      <c r="A5" s="3" t="inlineStr">
        <is>
          <t>Warrant [Member] | IPO [Member]</t>
        </is>
      </c>
      <c r="B5" s="3" t="inlineStr">
        <is>
          <t xml:space="preserve"> </t>
        </is>
      </c>
    </row>
    <row r="6">
      <c r="A6" s="5" t="inlineStr">
        <is>
          <t>Share-Based Compensation Arrangement by Share-Based Payment Award [Line Items]</t>
        </is>
      </c>
      <c r="B6" s="3" t="inlineStr">
        <is>
          <t xml:space="preserve"> </t>
        </is>
      </c>
    </row>
    <row r="7">
      <c r="A7" s="3" t="inlineStr">
        <is>
          <t>Warrants issued</t>
        </is>
      </c>
      <c r="B7" s="4" t="n">
        <v>22250000</v>
      </c>
    </row>
    <row r="8">
      <c r="A8" s="3" t="inlineStr">
        <is>
          <t>Public Warrants [Member] | IPO [Member]</t>
        </is>
      </c>
      <c r="B8" s="3" t="inlineStr">
        <is>
          <t xml:space="preserve"> </t>
        </is>
      </c>
    </row>
    <row r="9">
      <c r="A9" s="5" t="inlineStr">
        <is>
          <t>Share-Based Compensation Arrangement by Share-Based Payment Award [Line Items]</t>
        </is>
      </c>
      <c r="B9" s="3" t="inlineStr">
        <is>
          <t xml:space="preserve"> </t>
        </is>
      </c>
    </row>
    <row r="10">
      <c r="A10" s="3" t="inlineStr">
        <is>
          <t>Warrants issued</t>
        </is>
      </c>
      <c r="B10" s="4" t="n">
        <v>11500000</v>
      </c>
    </row>
    <row r="11">
      <c r="A11" s="3" t="inlineStr">
        <is>
          <t>Private Placement Warrants [Member]</t>
        </is>
      </c>
      <c r="B11" s="3" t="inlineStr">
        <is>
          <t xml:space="preserve"> </t>
        </is>
      </c>
    </row>
    <row r="12">
      <c r="A12" s="5" t="inlineStr">
        <is>
          <t>Share-Based Compensation Arrangement by Share-Based Payment Award [Line Items]</t>
        </is>
      </c>
      <c r="B12" s="3" t="inlineStr">
        <is>
          <t xml:space="preserve"> </t>
        </is>
      </c>
    </row>
    <row r="13">
      <c r="A13" s="3" t="inlineStr">
        <is>
          <t>Warrant Price | $ / shares</t>
        </is>
      </c>
      <c r="B13" s="8" t="n">
        <v>0.01</v>
      </c>
    </row>
    <row r="14">
      <c r="A14" s="3" t="inlineStr">
        <is>
          <t>Private Placement Warrants [Member] | IPO [Member]</t>
        </is>
      </c>
      <c r="B14" s="3" t="inlineStr">
        <is>
          <t xml:space="preserve"> </t>
        </is>
      </c>
    </row>
    <row r="15">
      <c r="A15" s="5" t="inlineStr">
        <is>
          <t>Share-Based Compensation Arrangement by Share-Based Payment Award [Line Items]</t>
        </is>
      </c>
      <c r="B15" s="3" t="inlineStr">
        <is>
          <t xml:space="preserve"> </t>
        </is>
      </c>
    </row>
    <row r="16">
      <c r="A16" s="3" t="inlineStr">
        <is>
          <t>Warrants issued</t>
        </is>
      </c>
      <c r="B16" s="4" t="n">
        <v>10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3" t="inlineStr">
        <is>
          <t>Accounts Payable And Accrued Expenses [Member]</t>
        </is>
      </c>
      <c r="B3" s="3" t="inlineStr">
        <is>
          <t xml:space="preserve"> </t>
        </is>
      </c>
      <c r="C3" s="3" t="inlineStr">
        <is>
          <t xml:space="preserve"> </t>
        </is>
      </c>
    </row>
    <row r="4">
      <c r="A4" s="5" t="inlineStr">
        <is>
          <t>Short-Term Debt [Line Items]</t>
        </is>
      </c>
      <c r="B4" s="3" t="inlineStr">
        <is>
          <t xml:space="preserve"> </t>
        </is>
      </c>
      <c r="C4" s="3" t="inlineStr">
        <is>
          <t xml:space="preserve"> </t>
        </is>
      </c>
    </row>
    <row r="5">
      <c r="A5" s="3" t="inlineStr">
        <is>
          <t>Deferred legal fees</t>
        </is>
      </c>
      <c r="B5" s="6" t="n">
        <v>234849</v>
      </c>
      <c r="C5" s="6" t="n">
        <v>234849</v>
      </c>
    </row>
    <row r="6">
      <c r="A6" s="3" t="inlineStr">
        <is>
          <t>Consulting Agreements [Member]</t>
        </is>
      </c>
      <c r="B6" s="3" t="inlineStr">
        <is>
          <t xml:space="preserve"> </t>
        </is>
      </c>
      <c r="C6" s="3" t="inlineStr">
        <is>
          <t xml:space="preserve"> </t>
        </is>
      </c>
    </row>
    <row r="7">
      <c r="A7" s="5" t="inlineStr">
        <is>
          <t>Short-Term Debt [Line Items]</t>
        </is>
      </c>
      <c r="B7" s="3" t="inlineStr">
        <is>
          <t xml:space="preserve"> </t>
        </is>
      </c>
      <c r="C7" s="3" t="inlineStr">
        <is>
          <t xml:space="preserve"> </t>
        </is>
      </c>
    </row>
    <row r="8">
      <c r="A8" s="3" t="inlineStr">
        <is>
          <t>Professional Fees</t>
        </is>
      </c>
      <c r="B8" s="4" t="n">
        <v>350000</v>
      </c>
      <c r="C8" s="3" t="inlineStr">
        <is>
          <t xml:space="preserve"> </t>
        </is>
      </c>
    </row>
    <row r="9">
      <c r="A9" s="3" t="inlineStr">
        <is>
          <t>Acquisition Costs, Period Cost</t>
        </is>
      </c>
      <c r="B9" s="6" t="n">
        <v>1000000</v>
      </c>
      <c r="C9" s="3"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 - Public Warrants</t>
        </is>
      </c>
      <c r="B3" s="6" t="n">
        <v>13800</v>
      </c>
      <c r="C3" s="3" t="inlineStr">
        <is>
          <t xml:space="preserve"> </t>
        </is>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 - Public Warrants</t>
        </is>
      </c>
      <c r="B6" s="4" t="n">
        <v>575000</v>
      </c>
      <c r="C6" s="6" t="n">
        <v>11500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y - Private Placement Warrants</t>
        </is>
      </c>
      <c r="B9" s="6" t="n">
        <v>537500</v>
      </c>
      <c r="C9" s="6" t="n">
        <v>10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Measurements (Details 1) - Warrant [Member] - USD ($)</t>
        </is>
      </c>
      <c r="B1" s="2" t="inlineStr">
        <is>
          <t>3 Months Ended</t>
        </is>
      </c>
    </row>
    <row r="2">
      <c r="B2" s="2" t="inlineStr">
        <is>
          <t>Mar. 31, 2025</t>
        </is>
      </c>
      <c r="C2" s="2" t="inlineStr">
        <is>
          <t>Mar. 31, 2024</t>
        </is>
      </c>
    </row>
    <row r="3">
      <c r="A3" s="3" t="inlineStr">
        <is>
          <t>Private Placement Warrants [Member]</t>
        </is>
      </c>
      <c r="B3" s="3" t="inlineStr">
        <is>
          <t xml:space="preserve"> </t>
        </is>
      </c>
      <c r="C3" s="3" t="inlineStr">
        <is>
          <t xml:space="preserve"> </t>
        </is>
      </c>
    </row>
    <row r="4">
      <c r="A4" s="3" t="inlineStr">
        <is>
          <t>Derivative warrant liabilities, at beginning</t>
        </is>
      </c>
      <c r="B4" s="6" t="n">
        <v>107500</v>
      </c>
      <c r="C4" s="6" t="n">
        <v>268750</v>
      </c>
    </row>
    <row r="5">
      <c r="A5" s="3" t="inlineStr">
        <is>
          <t>Change in fair value</t>
        </is>
      </c>
      <c r="B5" s="4" t="n">
        <v>430000</v>
      </c>
      <c r="C5" s="4" t="n">
        <v>-117175</v>
      </c>
    </row>
    <row r="6">
      <c r="A6" s="3" t="inlineStr">
        <is>
          <t>Derivative warrant liabilities, at ending</t>
        </is>
      </c>
      <c r="B6" s="4" t="n">
        <v>537500</v>
      </c>
      <c r="C6" s="4" t="n">
        <v>151575</v>
      </c>
    </row>
    <row r="7">
      <c r="A7" s="3" t="inlineStr">
        <is>
          <t>Public Warrants [Member]</t>
        </is>
      </c>
      <c r="B7" s="3" t="inlineStr">
        <is>
          <t xml:space="preserve"> </t>
        </is>
      </c>
      <c r="C7" s="3" t="inlineStr">
        <is>
          <t xml:space="preserve"> </t>
        </is>
      </c>
    </row>
    <row r="8">
      <c r="A8" s="3" t="inlineStr">
        <is>
          <t>Derivative warrant liabilities, at beginning</t>
        </is>
      </c>
      <c r="B8" s="4" t="n">
        <v>115000</v>
      </c>
      <c r="C8" s="4" t="n">
        <v>287500</v>
      </c>
    </row>
    <row r="9">
      <c r="A9" s="3" t="inlineStr">
        <is>
          <t>Change in fair value</t>
        </is>
      </c>
      <c r="B9" s="4" t="n">
        <v>460000</v>
      </c>
      <c r="C9" s="4" t="n">
        <v>-125350</v>
      </c>
    </row>
    <row r="10">
      <c r="A10" s="3" t="inlineStr">
        <is>
          <t>Derivative warrant liabilities, at ending</t>
        </is>
      </c>
      <c r="B10" s="4" t="n">
        <v>575000</v>
      </c>
      <c r="C10" s="4" t="n">
        <v>162150</v>
      </c>
    </row>
    <row r="11">
      <c r="A11" s="3" t="inlineStr">
        <is>
          <t>Warrant Liability [Member]</t>
        </is>
      </c>
      <c r="B11" s="3" t="inlineStr">
        <is>
          <t xml:space="preserve"> </t>
        </is>
      </c>
      <c r="C11" s="3" t="inlineStr">
        <is>
          <t xml:space="preserve"> </t>
        </is>
      </c>
    </row>
    <row r="12">
      <c r="A12" s="3" t="inlineStr">
        <is>
          <t>Derivative warrant liabilities, at beginning</t>
        </is>
      </c>
      <c r="B12" s="4" t="n">
        <v>222500</v>
      </c>
      <c r="C12" s="4" t="n">
        <v>556250</v>
      </c>
    </row>
    <row r="13">
      <c r="A13" s="3" t="inlineStr">
        <is>
          <t>Change in fair value</t>
        </is>
      </c>
      <c r="B13" s="4" t="n">
        <v>890000</v>
      </c>
      <c r="C13" s="4" t="n">
        <v>-242525</v>
      </c>
    </row>
    <row r="14">
      <c r="A14" s="3" t="inlineStr">
        <is>
          <t>Derivative warrant liabilities, at ending</t>
        </is>
      </c>
      <c r="B14" s="6" t="n">
        <v>1112500</v>
      </c>
      <c r="C14" s="6" t="n">
        <v>31372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Ordinary Shares [Member]</t>
        </is>
      </c>
      <c r="B6" s="3" t="inlineStr">
        <is>
          <t xml:space="preserve"> </t>
        </is>
      </c>
      <c r="C6" s="3" t="inlineStr">
        <is>
          <t xml:space="preserve"> </t>
        </is>
      </c>
    </row>
    <row r="7">
      <c r="A7" s="3" t="inlineStr">
        <is>
          <t>Common stock, par value</t>
        </is>
      </c>
      <c r="B7" s="7" t="n">
        <v>0.0001</v>
      </c>
      <c r="C7" s="7" t="n">
        <v>0.0001</v>
      </c>
    </row>
    <row r="8">
      <c r="A8" s="3" t="inlineStr">
        <is>
          <t>Common stock, shares authorized</t>
        </is>
      </c>
      <c r="B8" s="4" t="n">
        <v>200000000</v>
      </c>
      <c r="C8" s="4" t="n">
        <v>200000000</v>
      </c>
    </row>
    <row r="9">
      <c r="A9" s="3" t="inlineStr">
        <is>
          <t>Common stock, shares issued</t>
        </is>
      </c>
      <c r="B9" s="4" t="n">
        <v>45203220</v>
      </c>
      <c r="C9" s="4" t="n">
        <v>5836553</v>
      </c>
    </row>
    <row r="10">
      <c r="A10" s="3" t="inlineStr">
        <is>
          <t>Common stock, shares outstanding</t>
        </is>
      </c>
      <c r="B10" s="4" t="n">
        <v>45203220</v>
      </c>
      <c r="C10" s="4" t="n">
        <v>5836553</v>
      </c>
    </row>
    <row r="11">
      <c r="A11" s="3" t="inlineStr">
        <is>
          <t>Class B Ordinary Shares [Member]</t>
        </is>
      </c>
      <c r="B11" s="3" t="inlineStr">
        <is>
          <t xml:space="preserve"> </t>
        </is>
      </c>
      <c r="C11" s="3" t="inlineStr">
        <is>
          <t xml:space="preserve"> </t>
        </is>
      </c>
    </row>
    <row r="12">
      <c r="A12" s="3" t="inlineStr">
        <is>
          <t>Common stock, par value</t>
        </is>
      </c>
      <c r="B12" s="7" t="n">
        <v>0.0001</v>
      </c>
      <c r="C12" s="7" t="n">
        <v>0.0001</v>
      </c>
    </row>
    <row r="13">
      <c r="A13" s="3" t="inlineStr">
        <is>
          <t>Common stock, shares authorized</t>
        </is>
      </c>
      <c r="B13" s="4" t="n">
        <v>20000000</v>
      </c>
      <c r="C13" s="4" t="n">
        <v>20000000</v>
      </c>
    </row>
    <row r="14">
      <c r="A14" s="3" t="inlineStr">
        <is>
          <t>Common stock, shares issued</t>
        </is>
      </c>
      <c r="B14" s="4" t="n">
        <v>75000</v>
      </c>
      <c r="C14" s="4" t="n">
        <v>75000</v>
      </c>
    </row>
    <row r="15">
      <c r="A15" s="3" t="inlineStr">
        <is>
          <t>Common stock, shares outstanding</t>
        </is>
      </c>
      <c r="B15" s="4" t="n">
        <v>75000</v>
      </c>
      <c r="C15" s="4"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r. 31, 2025</t>
        </is>
      </c>
      <c r="C1" s="2" t="inlineStr">
        <is>
          <t>Dec. 31, 2024</t>
        </is>
      </c>
    </row>
    <row r="2">
      <c r="A2" s="5" t="inlineStr">
        <is>
          <t>Subsidiary, Sale of Stock [Line Items]</t>
        </is>
      </c>
      <c r="B2" s="3" t="inlineStr">
        <is>
          <t xml:space="preserve"> </t>
        </is>
      </c>
      <c r="C2" s="3" t="inlineStr">
        <is>
          <t xml:space="preserve"> </t>
        </is>
      </c>
    </row>
    <row r="3">
      <c r="A3" s="3" t="inlineStr">
        <is>
          <t>Fair value price per warrant</t>
        </is>
      </c>
      <c r="B3" s="8" t="n">
        <v>0.05</v>
      </c>
      <c r="C3" s="8" t="n">
        <v>0.01</v>
      </c>
    </row>
    <row r="4">
      <c r="A4" s="3" t="inlineStr">
        <is>
          <t>Warrant liability - Public Warrants</t>
        </is>
      </c>
      <c r="B4" s="6" t="n">
        <v>13800</v>
      </c>
      <c r="C4" s="3" t="inlineStr">
        <is>
          <t xml:space="preserve"> </t>
        </is>
      </c>
    </row>
    <row r="5">
      <c r="A5" s="3" t="inlineStr">
        <is>
          <t>Public Warrant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Fair value of warrants</t>
        </is>
      </c>
      <c r="B7" s="4" t="n">
        <v>575000</v>
      </c>
      <c r="C7" s="6" t="n">
        <v>115000</v>
      </c>
    </row>
    <row r="8">
      <c r="A8" s="3" t="inlineStr">
        <is>
          <t>Private Placement Warrant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Fair value of warrants</t>
        </is>
      </c>
      <c r="B10" s="6" t="n">
        <v>537500</v>
      </c>
      <c r="C10" s="6" t="n">
        <v>10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5</t>
        </is>
      </c>
      <c r="C2" s="2" t="inlineStr">
        <is>
          <t>Mar. 31, 2024</t>
        </is>
      </c>
      <c r="D2" s="2" t="inlineStr">
        <is>
          <t>Dec. 31, 2024</t>
        </is>
      </c>
    </row>
    <row r="3">
      <c r="A3" s="5" t="inlineStr">
        <is>
          <t>Segment Reporting [Abstract]</t>
        </is>
      </c>
      <c r="B3" s="3" t="inlineStr">
        <is>
          <t xml:space="preserve"> </t>
        </is>
      </c>
      <c r="C3" s="3" t="inlineStr">
        <is>
          <t xml:space="preserve"> </t>
        </is>
      </c>
      <c r="D3" s="3" t="inlineStr">
        <is>
          <t xml:space="preserve"> </t>
        </is>
      </c>
    </row>
    <row r="4">
      <c r="A4" s="3" t="inlineStr">
        <is>
          <t>Cash</t>
        </is>
      </c>
      <c r="B4" s="6" t="n">
        <v>35193</v>
      </c>
      <c r="C4" s="3" t="inlineStr">
        <is>
          <t xml:space="preserve"> </t>
        </is>
      </c>
      <c r="D4" s="6" t="n">
        <v>6738</v>
      </c>
    </row>
    <row r="5">
      <c r="A5" s="3" t="inlineStr">
        <is>
          <t>General and administrative expenses</t>
        </is>
      </c>
      <c r="B5" s="6" t="n">
        <v>386511</v>
      </c>
      <c r="C5" s="6" t="n">
        <v>269054</v>
      </c>
      <c r="D5"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Formation and operating costs</t>
        </is>
      </c>
      <c r="B4" s="6" t="n">
        <v>386511</v>
      </c>
      <c r="C4" s="6" t="n">
        <v>269054</v>
      </c>
    </row>
    <row r="5">
      <c r="A5" s="3" t="inlineStr">
        <is>
          <t>Loss from operations</t>
        </is>
      </c>
      <c r="B5" s="4" t="n">
        <v>-386511</v>
      </c>
      <c r="C5" s="4" t="n">
        <v>-269054</v>
      </c>
    </row>
    <row r="6">
      <c r="A6" s="5" t="inlineStr">
        <is>
          <t>Other (expense) income:</t>
        </is>
      </c>
      <c r="B6" s="3" t="inlineStr">
        <is>
          <t xml:space="preserve"> </t>
        </is>
      </c>
      <c r="C6" s="3" t="inlineStr">
        <is>
          <t xml:space="preserve"> </t>
        </is>
      </c>
    </row>
    <row r="7">
      <c r="A7" s="3" t="inlineStr">
        <is>
          <t>Change in fair value of warrant liabilities</t>
        </is>
      </c>
      <c r="B7" s="4" t="n">
        <v>-890000</v>
      </c>
      <c r="C7" s="4" t="n">
        <v>242525</v>
      </c>
    </row>
    <row r="8">
      <c r="A8" s="3" t="inlineStr">
        <is>
          <t>Interest income on marketable securities held in Trust Account</t>
        </is>
      </c>
      <c r="B8" s="3" t="inlineStr">
        <is>
          <t xml:space="preserve"> </t>
        </is>
      </c>
      <c r="C8" s="4" t="n">
        <v>305713</v>
      </c>
    </row>
    <row r="9">
      <c r="A9" s="3" t="inlineStr">
        <is>
          <t>Other (expense) income, net</t>
        </is>
      </c>
      <c r="B9" s="4" t="n">
        <v>-890000</v>
      </c>
      <c r="C9" s="4" t="n">
        <v>548238</v>
      </c>
    </row>
    <row r="10">
      <c r="A10" s="3" t="inlineStr">
        <is>
          <t>Net (loss) income</t>
        </is>
      </c>
      <c r="B10" s="6" t="n">
        <v>-1276511</v>
      </c>
      <c r="C10" s="6" t="n">
        <v>279184</v>
      </c>
    </row>
    <row r="11">
      <c r="A11" s="3" t="inlineStr">
        <is>
          <t>Basic and diluted weighted average shares outstanding, Class A ordinary redeemable shares</t>
        </is>
      </c>
      <c r="B11" s="3" t="inlineStr">
        <is>
          <t xml:space="preserve"> </t>
        </is>
      </c>
      <c r="C11" s="4" t="n">
        <v>2119236</v>
      </c>
    </row>
    <row r="12">
      <c r="A12" s="3" t="inlineStr">
        <is>
          <t>Basic and diluted net (loss) income per share, Class A redeemable ordinary shares</t>
        </is>
      </c>
      <c r="B12" s="3" t="inlineStr">
        <is>
          <t xml:space="preserve"> </t>
        </is>
      </c>
      <c r="C12" s="8" t="n">
        <v>0.04</v>
      </c>
    </row>
    <row r="13">
      <c r="A13" s="3" t="inlineStr">
        <is>
          <t>Basic and diluted weighted average shares outstanding, Class A and B ordinary non-redeemable shares</t>
        </is>
      </c>
      <c r="B13" s="4" t="n">
        <v>34780442</v>
      </c>
      <c r="C13" s="4" t="n">
        <v>5750000</v>
      </c>
    </row>
    <row r="14">
      <c r="A14" s="3" t="inlineStr">
        <is>
          <t>Basic and diluted net (loss) income per share, Class A and B non-redeemable ordinary shares</t>
        </is>
      </c>
      <c r="B14" s="8" t="n">
        <v>-0.04</v>
      </c>
      <c r="C14" s="8" t="n">
        <v>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December 31, 2023 at Dec. 31, 2023</t>
        </is>
      </c>
      <c r="B2" s="6" t="n">
        <v>568</v>
      </c>
      <c r="C2" s="6" t="n">
        <v>7</v>
      </c>
      <c r="D2" s="6" t="n">
        <v>7107564</v>
      </c>
      <c r="E2" s="6" t="n">
        <v>-8955953</v>
      </c>
      <c r="F2" s="6" t="n">
        <v>-1847814</v>
      </c>
    </row>
    <row r="3">
      <c r="A3" s="3" t="inlineStr">
        <is>
          <t>Beginning balance at Dec. 31, 2023</t>
        </is>
      </c>
      <c r="B3" s="4" t="n">
        <v>5675000</v>
      </c>
      <c r="C3" s="4" t="n">
        <v>75000</v>
      </c>
      <c r="D3" s="3" t="inlineStr">
        <is>
          <t xml:space="preserve"> </t>
        </is>
      </c>
      <c r="E3" s="3" t="inlineStr">
        <is>
          <t xml:space="preserve"> </t>
        </is>
      </c>
      <c r="F3" s="3" t="inlineStr">
        <is>
          <t xml:space="preserve"> </t>
        </is>
      </c>
    </row>
    <row r="4">
      <c r="A4" s="3" t="inlineStr">
        <is>
          <t>Net income</t>
        </is>
      </c>
      <c r="B4" s="3" t="inlineStr">
        <is>
          <t xml:space="preserve"> </t>
        </is>
      </c>
      <c r="C4" s="3" t="inlineStr">
        <is>
          <t xml:space="preserve"> </t>
        </is>
      </c>
      <c r="D4" s="3" t="inlineStr">
        <is>
          <t xml:space="preserve"> </t>
        </is>
      </c>
      <c r="E4" s="4" t="n">
        <v>279184</v>
      </c>
      <c r="F4" s="4" t="n">
        <v>279184</v>
      </c>
    </row>
    <row r="5">
      <c r="A5" s="3" t="inlineStr">
        <is>
          <t>Remeasurement of Class A ordinary shares subject to redemption</t>
        </is>
      </c>
      <c r="B5" s="3" t="inlineStr">
        <is>
          <t xml:space="preserve"> </t>
        </is>
      </c>
      <c r="C5" s="3" t="inlineStr">
        <is>
          <t xml:space="preserve"> </t>
        </is>
      </c>
      <c r="D5" s="4" t="n">
        <v>-485713</v>
      </c>
      <c r="E5" s="3" t="inlineStr">
        <is>
          <t xml:space="preserve"> </t>
        </is>
      </c>
      <c r="F5" s="4" t="n">
        <v>-485713</v>
      </c>
    </row>
    <row r="6">
      <c r="A6" s="3" t="inlineStr">
        <is>
          <t>Balance  March 31, 2024 (unaudited) at Mar. 31, 2024</t>
        </is>
      </c>
      <c r="B6" s="6" t="n">
        <v>568</v>
      </c>
      <c r="C6" s="6" t="n">
        <v>7</v>
      </c>
      <c r="D6" s="4" t="n">
        <v>6621851</v>
      </c>
      <c r="E6" s="4" t="n">
        <v>-8676769</v>
      </c>
      <c r="F6" s="4" t="n">
        <v>-2054343</v>
      </c>
    </row>
    <row r="7">
      <c r="A7" s="3" t="inlineStr">
        <is>
          <t>Beginning balance at Mar. 31, 2024</t>
        </is>
      </c>
      <c r="B7" s="4" t="n">
        <v>5675000</v>
      </c>
      <c r="C7" s="4" t="n">
        <v>75000</v>
      </c>
      <c r="D7" s="3" t="inlineStr">
        <is>
          <t xml:space="preserve"> </t>
        </is>
      </c>
      <c r="E7" s="3" t="inlineStr">
        <is>
          <t xml:space="preserve"> </t>
        </is>
      </c>
      <c r="F7" s="3" t="inlineStr">
        <is>
          <t xml:space="preserve"> </t>
        </is>
      </c>
    </row>
    <row r="8">
      <c r="A8" s="3" t="inlineStr">
        <is>
          <t>Balance — December 31, 2023 at Dec. 31, 2024</t>
        </is>
      </c>
      <c r="B8" s="6" t="n">
        <v>584</v>
      </c>
      <c r="C8" s="6" t="n">
        <v>7</v>
      </c>
      <c r="D8" s="4" t="n">
        <v>6592111</v>
      </c>
      <c r="E8" s="4" t="n">
        <v>-8836888</v>
      </c>
      <c r="F8" s="4" t="n">
        <v>-2244186</v>
      </c>
    </row>
    <row r="9">
      <c r="A9" s="3" t="inlineStr">
        <is>
          <t>Beginning balance at Dec. 31, 2024</t>
        </is>
      </c>
      <c r="B9" s="4" t="n">
        <v>5836553</v>
      </c>
      <c r="C9" s="4" t="n">
        <v>75000</v>
      </c>
      <c r="D9" s="3" t="inlineStr">
        <is>
          <t xml:space="preserve"> </t>
        </is>
      </c>
      <c r="E9" s="3" t="inlineStr">
        <is>
          <t xml:space="preserve"> </t>
        </is>
      </c>
      <c r="F9" s="3" t="inlineStr">
        <is>
          <t xml:space="preserve"> </t>
        </is>
      </c>
    </row>
    <row r="10">
      <c r="A10" s="3" t="inlineStr">
        <is>
          <t>Conversion of Note payable (Note 3)</t>
        </is>
      </c>
      <c r="B10" s="6" t="n">
        <v>3937</v>
      </c>
      <c r="C10" s="3" t="inlineStr">
        <is>
          <t xml:space="preserve"> </t>
        </is>
      </c>
      <c r="D10" s="4" t="n">
        <v>1177063</v>
      </c>
      <c r="E10" s="3" t="inlineStr">
        <is>
          <t xml:space="preserve"> </t>
        </is>
      </c>
      <c r="F10" s="4" t="n">
        <v>1181000</v>
      </c>
    </row>
    <row r="11">
      <c r="A11" s="3" t="inlineStr">
        <is>
          <t>Conversion of Note payable, shares</t>
        </is>
      </c>
      <c r="B11" s="4" t="n">
        <v>39366667</v>
      </c>
      <c r="C11" s="3" t="inlineStr">
        <is>
          <t xml:space="preserve"> </t>
        </is>
      </c>
      <c r="D11" s="3" t="inlineStr">
        <is>
          <t xml:space="preserve"> </t>
        </is>
      </c>
      <c r="E11" s="3" t="inlineStr">
        <is>
          <t xml:space="preserve"> </t>
        </is>
      </c>
      <c r="F11" s="3" t="inlineStr">
        <is>
          <t xml:space="preserve"> </t>
        </is>
      </c>
    </row>
    <row r="12">
      <c r="A12" s="3" t="inlineStr">
        <is>
          <t>Net income</t>
        </is>
      </c>
      <c r="B12" s="3" t="inlineStr">
        <is>
          <t xml:space="preserve"> </t>
        </is>
      </c>
      <c r="C12" s="3" t="inlineStr">
        <is>
          <t xml:space="preserve"> </t>
        </is>
      </c>
      <c r="D12" s="3" t="inlineStr">
        <is>
          <t xml:space="preserve"> </t>
        </is>
      </c>
      <c r="E12" s="4" t="n">
        <v>-1276511</v>
      </c>
      <c r="F12" s="4" t="n">
        <v>-1276511</v>
      </c>
    </row>
    <row r="13">
      <c r="A13" s="3" t="inlineStr">
        <is>
          <t>Balance  March 31, 2024 (unaudited) at Mar. 31, 2025</t>
        </is>
      </c>
      <c r="B13" s="6" t="n">
        <v>4521</v>
      </c>
      <c r="C13" s="6" t="n">
        <v>7</v>
      </c>
      <c r="D13" s="6" t="n">
        <v>7769174</v>
      </c>
      <c r="E13" s="6" t="n">
        <v>-10113399</v>
      </c>
      <c r="F13" s="6" t="n">
        <v>-2339697</v>
      </c>
    </row>
    <row r="14">
      <c r="A14" s="3" t="inlineStr">
        <is>
          <t>Beginning balance at Mar. 31, 2025</t>
        </is>
      </c>
      <c r="B14" s="4" t="n">
        <v>45203220</v>
      </c>
      <c r="C14" s="4" t="n">
        <v>75000</v>
      </c>
      <c r="D14" s="3" t="inlineStr">
        <is>
          <t xml:space="preserve"> </t>
        </is>
      </c>
      <c r="E14" s="3" t="inlineStr">
        <is>
          <t xml:space="preserve"> </t>
        </is>
      </c>
      <c r="F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 income</t>
        </is>
      </c>
      <c r="B4" s="6" t="n">
        <v>-1276511</v>
      </c>
      <c r="C4" s="6" t="n">
        <v>279184</v>
      </c>
    </row>
    <row r="5">
      <c r="A5" s="5" t="inlineStr">
        <is>
          <t>Adjustments to reconcile net (loss) income to net cash used in operating activities:</t>
        </is>
      </c>
      <c r="B5" s="3" t="inlineStr">
        <is>
          <t xml:space="preserve"> </t>
        </is>
      </c>
      <c r="C5" s="3" t="inlineStr">
        <is>
          <t xml:space="preserve"> </t>
        </is>
      </c>
    </row>
    <row r="6">
      <c r="A6" s="3" t="inlineStr">
        <is>
          <t>Interest income on marketable securities held in Trust Account</t>
        </is>
      </c>
      <c r="B6" s="3" t="inlineStr">
        <is>
          <t xml:space="preserve"> </t>
        </is>
      </c>
      <c r="C6" s="4" t="n">
        <v>-305713</v>
      </c>
    </row>
    <row r="7">
      <c r="A7" s="3" t="inlineStr">
        <is>
          <t>Change in fair value of warrant liabilities</t>
        </is>
      </c>
      <c r="B7" s="4" t="n">
        <v>890000</v>
      </c>
      <c r="C7" s="4" t="n">
        <v>-242525</v>
      </c>
    </row>
    <row r="8">
      <c r="A8" s="5" t="inlineStr">
        <is>
          <t>Changes in operating assets and liabilities:</t>
        </is>
      </c>
      <c r="B8" s="3" t="inlineStr">
        <is>
          <t xml:space="preserve"> </t>
        </is>
      </c>
      <c r="C8" s="3" t="inlineStr">
        <is>
          <t xml:space="preserve"> </t>
        </is>
      </c>
    </row>
    <row r="9">
      <c r="A9" s="3" t="inlineStr">
        <is>
          <t>Prepaid expenses</t>
        </is>
      </c>
      <c r="B9" s="4" t="n">
        <v>-3125</v>
      </c>
      <c r="C9" s="4" t="n">
        <v>38141</v>
      </c>
    </row>
    <row r="10">
      <c r="A10" s="3" t="inlineStr">
        <is>
          <t>Accounts payable and accrued expenses</t>
        </is>
      </c>
      <c r="B10" s="4" t="n">
        <v>279267</v>
      </c>
      <c r="C10" s="4" t="n">
        <v>163622</v>
      </c>
    </row>
    <row r="11">
      <c r="A11" s="3" t="inlineStr">
        <is>
          <t>Net cash used in operating activities</t>
        </is>
      </c>
      <c r="B11" s="4" t="n">
        <v>-110369</v>
      </c>
      <c r="C11" s="4" t="n">
        <v>-67291</v>
      </c>
    </row>
    <row r="12">
      <c r="A12" s="5" t="inlineStr">
        <is>
          <t>Cash Flows from Investing Activities:</t>
        </is>
      </c>
      <c r="B12" s="3" t="inlineStr">
        <is>
          <t xml:space="preserve"> </t>
        </is>
      </c>
      <c r="C12" s="3" t="inlineStr">
        <is>
          <t xml:space="preserve"> </t>
        </is>
      </c>
    </row>
    <row r="13">
      <c r="A13" s="3" t="inlineStr">
        <is>
          <t>Investment of cash into Trust Account</t>
        </is>
      </c>
      <c r="B13" s="3" t="inlineStr">
        <is>
          <t xml:space="preserve"> </t>
        </is>
      </c>
      <c r="C13" s="4" t="n">
        <v>-180000</v>
      </c>
    </row>
    <row r="14">
      <c r="A14" s="3" t="inlineStr">
        <is>
          <t>Net cash used in investing activities</t>
        </is>
      </c>
      <c r="B14" s="3" t="inlineStr">
        <is>
          <t xml:space="preserve"> </t>
        </is>
      </c>
      <c r="C14" s="4" t="n">
        <v>-180000</v>
      </c>
    </row>
    <row r="15">
      <c r="A15" s="5" t="inlineStr">
        <is>
          <t>Cash Flows from Financing Activities:</t>
        </is>
      </c>
      <c r="B15" s="3" t="inlineStr">
        <is>
          <t xml:space="preserve"> </t>
        </is>
      </c>
      <c r="C15" s="3" t="inlineStr">
        <is>
          <t xml:space="preserve"> </t>
        </is>
      </c>
    </row>
    <row r="16">
      <c r="A16" s="3" t="inlineStr">
        <is>
          <t>Proceeds from promissory note – related party</t>
        </is>
      </c>
      <c r="B16" s="4" t="n">
        <v>71588</v>
      </c>
      <c r="C16" s="4" t="n">
        <v>242664</v>
      </c>
    </row>
    <row r="17">
      <c r="A17" s="3" t="inlineStr">
        <is>
          <t>Proceeds from advances from related party</t>
        </is>
      </c>
      <c r="B17" s="4" t="n">
        <v>67236</v>
      </c>
      <c r="C17" s="3" t="inlineStr">
        <is>
          <t xml:space="preserve"> </t>
        </is>
      </c>
    </row>
    <row r="18">
      <c r="A18" s="3" t="inlineStr">
        <is>
          <t>Net cash provided by financing activities</t>
        </is>
      </c>
      <c r="B18" s="4" t="n">
        <v>138824</v>
      </c>
      <c r="C18" s="4" t="n">
        <v>242664</v>
      </c>
    </row>
    <row r="19">
      <c r="A19" s="3" t="inlineStr">
        <is>
          <t>Net Change in Cash</t>
        </is>
      </c>
      <c r="B19" s="4" t="n">
        <v>28455</v>
      </c>
      <c r="C19" s="4" t="n">
        <v>-4627</v>
      </c>
    </row>
    <row r="20">
      <c r="A20" s="3" t="inlineStr">
        <is>
          <t>Cash – Beginning</t>
        </is>
      </c>
      <c r="B20" s="4" t="n">
        <v>6738</v>
      </c>
      <c r="C20" s="4" t="n">
        <v>13755</v>
      </c>
    </row>
    <row r="21">
      <c r="A21" s="3" t="inlineStr">
        <is>
          <t>Cash – Ending</t>
        </is>
      </c>
      <c r="B21" s="4" t="n">
        <v>35193</v>
      </c>
      <c r="C21" s="4" t="n">
        <v>9128</v>
      </c>
    </row>
    <row r="22">
      <c r="A22" s="5" t="inlineStr">
        <is>
          <t>Non-cash investing and financing activities</t>
        </is>
      </c>
      <c r="B22" s="3" t="inlineStr">
        <is>
          <t xml:space="preserve"> </t>
        </is>
      </c>
      <c r="C22" s="3" t="inlineStr">
        <is>
          <t xml:space="preserve"> </t>
        </is>
      </c>
    </row>
    <row r="23">
      <c r="A23" s="3" t="inlineStr">
        <is>
          <t>Re-measurement of Class A ordinary shares subject to possible redemption amount</t>
        </is>
      </c>
      <c r="B23" s="3" t="inlineStr">
        <is>
          <t xml:space="preserve"> </t>
        </is>
      </c>
      <c r="C23" s="4" t="n">
        <v>485713</v>
      </c>
    </row>
    <row r="24">
      <c r="A24" s="3" t="inlineStr">
        <is>
          <t>Conversion of promissory note  related party</t>
        </is>
      </c>
      <c r="B24" s="6" t="n">
        <v>1181000</v>
      </c>
      <c r="C24"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1276511</v>
      </c>
      <c r="C4" s="6" t="n">
        <v>2791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Roth CH Acquisition Co. (the “Company”)
is a blank check company incorporated as a Cayman Islands exempted company on April 20, 2021 with the name TKB Critical Technologies
1. The Company changed its name on September 7, 2023 to Roth CH Acquisition Co. The Company was formed for the purpose of entering
into a merger, capital stock exchange, asset acquisition, stock purchase, reorganization or similar business combination with one or
more businesses (the “initial business combination”). The Company has two wholly-owned subsidiaries that were created on
December 30, 2024, Roth CH Holdings, Inc., a Delaware corporation (“Domestication Sub”) and Roth CH Merger Sub Inc., a Delaware
corporation (“Merger Sub” and, together with Domestication Sub, the “Merger Subs”). The Company is not limited to a particular industry or geographic location for purposes
of consummating an initial business combination. The Company is an early stage and
emerging growth company and, as such, the Company is subject to all of the risks associated
with early stage and emerging growth companies. As of March 31, 2025, the Company had not commenced
any operations. All activity for the period from April 20, 2021 (inception) through March 31, 2025, relates to the Company’s
formation and its initial public offering (the “IPO”), which is described below and, subsequent to the IPO, identifying a
target company for an initial business combination. The Company will not generate any operating revenues until after the completion of
the initial business combination, at the earliest. The Company generated non-operating income from the marketable securities held in
the Trust Account up to the termination of the Trust Account (defined below). The registration statement for the
Company’s IPO was declared effective on October 26, 2021 (the “Effective Date”). On October 29, 2021,
the Company consummated the IPO of 23,000,000 3,000,000 10.00 230,000,000 10,750,000 1.00 10,750,000 Following the closing of the Initial Public Offering (“IPO”) on October 29,
2021, $ 234,600,000
10.20
Prior to the effectiveness of the Third Amendment,
the Company’s management has broad discretion with respect to the specific application of the net proceeds of the IPO and the sale
of the Private Placement Warrants, although substantially all of the net proceeds are intended to be applied generally toward consummating
an initial business combination. There is no assurance that the Company will be able to complete an initial business combination successfully.
Prior to the effectiveness of the Third Amendment, the Company was required to complete an initial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and could only complete an initial
business combination if the post-transaction company owned or acquired 50% or more of the outstanding voting securities of the target
or otherwise acquired an interest in the target business or assets sufficient for it not to be required to register as an investment company
under the Investment Company Act of 1940, as amended (the “Investment Company Act”). Prior to the effectiveness of the Third Amendment,
the Company was required to provide its holders of the outstanding Public Shares (the “public shareholders”) with the opportunity
to redeem all or a portion of their Public Shares upon the completion of an initial business combination either (i) in connection with
a general meeting called to approve the initial business combination or (ii) by means of a tender offer. The decision as to whether the
Company will seek shareholder approval of an initial business combination or conduct a tender offer will be made by the Company. The
public shareholder will be entitled to redeem their Public Shares for a pro rata portion of the amount then in the Trust Account ($10.20
per Public Share initially, plus any pro rata interest earned on the funds held in the Trust Account and not previously released to the
Company to pay its tax obligations and which interest shall be net of taxes payable), calculated as of two business days prior to the
completion of the initial business combination. There will be no redemption rights upon the completion of an initial business combination
with respect to the Company’s warrants. In connection with the approval of the Third Amendment to remove the SPAC Provisions, the
Company amended the Articles to allow shareholders of the Company to obtain their pro rata distribution of funds held in the Trust Account
and also retain ten (10%) percent of their shares upon liquidation of the Trust Account. On June 25, 2023, the Company, the Former Sponsor,
each independent director of the Company (the “Directors”), and affiliates of Roth Capital Partners and Craig-Hallum Capital
Group LLC (the “Sponsor”) entered into a Securities Transfer Agreement (the “Agreement”) pursuant to which
Former Sponsor and the Directors have agreed to sell to Buyers, and Buyers have agreed to purchase from Former Sponsor and the Directors,
an aggregate of 4,312,500
4,237,500
75,000
8,062,500
1.00
On each of January 5, 2024, February 6,
2024, and March 6, 2024, the Company deposited an additional $ 60,000 180,000 On February 29, 2024, Gordon Roth resigned as
Chief Financial Officer of the Company and the Board appointed Joseph Tonnos as Chief Financial Officer of the Company, effective February
29, 2024. Mr. Roth’s decision to resign was not the result of any dispute or disagreement with the Company or any matter relating
to the Company’s operations, policies or practices. On April 15, 2024, Roth CH Acquisition Co. (the
“Company”) announced that it had notified the Nasdaq Stock Market LLC (“Nasdaq”) of its decision to voluntarily
delist its Class A Ordinary Shares, Units and Warrants exercisable for one Class A Ordinary Share at an exercise price of $ 11.50 On April 29, 2024, the shareholders approved
the Third Amendment. The Third Amendment reflects the removal of the provisions contained in the Articles that are applicable to special
purpose acquisition companies (“SPACs”), including the requirement to redeem and cancel 100% of the Company’s Public
Shares following distribution of the funds held in the Company’s trust account established in connection with the IPO. In connection
with the implementation of the Third Amendment, the Company redeemed 90% of the Public Shares and provided each holder their pro rata
share of the balance in the Trust Account. The trust liquidation was effective May 15, 2024. Liquidity and Going Concern As of March 31, 2025, the Company had
$ 35,193 1,227,197 On April 29, 2024, the shareholders approved
the Third Amendment. The Third Amendment reflects the removal of the provisions contained in the Articles that are applicable to SPACs,
including the requirement to redeem and cancel 100% of the Company’s Public Shares following distribution of the funds held in the
Company’s trust account established in connection with the IPO. In connection with the implementation of the Third Amendment, the
Company redeemed 90% of the Public Shares and provided each holder their pro rata share of the balance in the Trust Account. The Company assessed going concern considerations
in accordance with Financial Accounting Standard Board’s Accounting Standards Codification (“ASC”) Topic 205-40, “Basis
of Presentation – Going Concern”. Management has determined that the liquidity condition raises substantial doubt about the
Company’s ability to continue as a going concern. No adjustments have been made to the carrying amounts of assets or liabilit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as of March 31, 2025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or the year ended December 31, 2024. The interim results for the three months ended March 31, 2025 are not necessarily
indicative of the results that may be expected for the period ending December 31, 2025 or for any future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 35,193 6,738 no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7 for valuation methodology of warrants. Fair Value of Financial Instruments The fair value of the Company’s assets and liabilities, which qualify as financial instruments under ASC Topic 820,
“Fair Value Measurement” (“ ASC 82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Loss) Income Per Ordinary Share The Company complies with accounting and
disclosure requirements of FASB ASC Topic 260, “Earnings Per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loss) income per ordinary share (in dollars, except per share amounts):
Schedule of Earnings Per Share, Basic and Diluted
For the Three Months Ended March 31,
2025 2024
Class A Class A and B Class A Class A and B
Basic and diluted net (loss) income per common share
Numerator:
Allocation of net (loss) income, as adjusted $ - $ (1,276,511 ) $ 75,186 $ 203,998
Denominator:
Basic and diluted weighted average common shares outstanding - 34,780,442 2,119,236 5,750,000
Basic and diluted net (loss) income per common share $ - $ (0.04 ) $ 0.04 $ 0.04 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 Insurance Corporation coverage of $ 250,000 Recent Accounting Standards Recently Adopted Accounting Pronouncements In November 2023, the FASB issued ASU No. 2023-07, Segment Reporting-Improvements
to Reportable Segment Disclosures (Topic 280) (“ASU 2023-07”), which requires an enhanced disclosure of segments on an annual
and interim basis, including the title of the chief operating decision maker, significant segment expenses, and the composition of other
segment items for each segment’s reported profit or loss. ASU 2023-07 is effective for fiscal years beginning after December 15,
2023, and interim periods within fiscal years beginning after December 15, 2024. The adoption of ASU 2023-07 did not have a
material impact on the consolidated financial statements. Refer to Note 8, Segment Information. Recently Issued Accounting Pronouncements Not Yet Adopted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impacts of adoption of this ASU.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8:23Z</dcterms:created>
  <dcterms:modified xmlns:dcterms="http://purl.org/dc/terms/" xmlns:xsi="http://www.w3.org/2001/XMLSchema-instance" xsi:type="dcterms:W3CDTF">2025-05-15T20:38:25Z</dcterms:modified>
</cp:coreProperties>
</file>